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01, 2022</t>
        </is>
      </c>
      <c r="C2" s="2" t="inlineStr">
        <is>
          <t>Jan. 18, 2023</t>
        </is>
      </c>
      <c r="D2" s="2" t="inlineStr">
        <is>
          <t>Apr.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01,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42</t>
        </is>
      </c>
      <c r="C9" s="4" t="inlineStr">
        <is>
          <t xml:space="preserve"> </t>
        </is>
      </c>
      <c r="D9" s="4" t="inlineStr">
        <is>
          <t xml:space="preserve"> </t>
        </is>
      </c>
    </row>
    <row r="10">
      <c r="A10" s="4" t="inlineStr">
        <is>
          <t>Entity Registrant Name</t>
        </is>
      </c>
      <c r="B10" s="4" t="inlineStr">
        <is>
          <t>WALT DISNEY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940635</t>
        </is>
      </c>
      <c r="C12" s="4" t="inlineStr">
        <is>
          <t xml:space="preserve"> </t>
        </is>
      </c>
      <c r="D12" s="4" t="inlineStr">
        <is>
          <t xml:space="preserve"> </t>
        </is>
      </c>
    </row>
    <row r="13">
      <c r="A13" s="4" t="inlineStr">
        <is>
          <t>Entity Address, Address Line One</t>
        </is>
      </c>
      <c r="B13" s="4" t="inlineStr">
        <is>
          <t>500 South Buena Vista Street</t>
        </is>
      </c>
      <c r="C13" s="4" t="inlineStr">
        <is>
          <t xml:space="preserve"> </t>
        </is>
      </c>
      <c r="D13" s="4" t="inlineStr">
        <is>
          <t xml:space="preserve"> </t>
        </is>
      </c>
    </row>
    <row r="14">
      <c r="A14" s="4" t="inlineStr">
        <is>
          <t>Entity Address, City or Town</t>
        </is>
      </c>
      <c r="B14" s="4" t="inlineStr">
        <is>
          <t>Burban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521</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560-1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I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9.5</v>
      </c>
    </row>
    <row r="32">
      <c r="A32" s="4" t="inlineStr">
        <is>
          <t>Entity Common Stock, Shares Outstanding</t>
        </is>
      </c>
      <c r="B32" s="4" t="inlineStr">
        <is>
          <t xml:space="preserve"> </t>
        </is>
      </c>
      <c r="C32" s="6" t="n">
        <v>1826784847</v>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44489</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mendment Description</t>
        </is>
      </c>
      <c r="B40" s="4" t="inlineStr">
        <is>
          <t xml:space="preserve">EXPLANATORY NOTE   This Amendment No. 1 on Form 10-K/A (this “Amendment”) amends The Walt Disney Company’s Annual Report on Form 10-K for the fiscal year ended October 1, 2022, originally filed with the SEC on November 29, 2022 (the “Original Form 10-K”). We are filing this Amendment pursuant to General Instruction G(3) of Form 10-K, as we currently expect that our definitive proxy statement for the 2023 annual meeting of stockholders (“2023 Annual Meeting”) will be filed later than the 120th day after the end of the last fiscal year. Accordingly, this Amendment is being filed solely to:    
• 
 amend Part III, Items 10, 11, 12, 13 and 14 of the Original Form 10-K to include the information required by and not included in such Items;       
• 
 delete the reference on the cover of the Original Form 10-K to the incorporation by reference of certain information from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and to Section 302 of the Sarbanes-Oxley Act of 2002.      This  Amendment does not otherwise change or update any of the disclosures set forth in the Original Form 10-K.  References to the “Company,” “Disney,” “we” or “our” in this Amendment refer to The Walt Disney Company and, as applicable, its consolidated subsidiaries.  </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4T21:15:38Z</dcterms:created>
  <dcterms:modified xmlns:dcterms="http://purl.org/dc/terms/" xmlns:xsi="http://www.w3.org/2001/XMLSchema-instance" xsi:type="dcterms:W3CDTF">2023-01-24T21:15:38Z</dcterms:modified>
</cp:coreProperties>
</file>